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and Co" sheetId="3" state="visible" r:id="rId3"/>
    <sheet xmlns:r="http://schemas.openxmlformats.org/officeDocument/2006/relationships" name="Statements of Cash Flows" sheetId="4" state="visible" r:id="rId4"/>
    <sheet xmlns:r="http://schemas.openxmlformats.org/officeDocument/2006/relationships" name="Note 1 - Organization and Basis"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Property &amp; Equipment" sheetId="8" state="visible" r:id="rId8"/>
    <sheet xmlns:r="http://schemas.openxmlformats.org/officeDocument/2006/relationships" name="Note 5 - Intangible Assets" sheetId="9" state="visible" r:id="rId9"/>
    <sheet xmlns:r="http://schemas.openxmlformats.org/officeDocument/2006/relationships" name="Note 6 - Capital Stock" sheetId="10" state="visible" r:id="rId10"/>
    <sheet xmlns:r="http://schemas.openxmlformats.org/officeDocument/2006/relationships" name="Note 7 - Change of Control" sheetId="11" state="visible" r:id="rId11"/>
    <sheet xmlns:r="http://schemas.openxmlformats.org/officeDocument/2006/relationships" name="Note 8 - Related Party Loans" sheetId="12" state="visible" r:id="rId12"/>
    <sheet xmlns:r="http://schemas.openxmlformats.org/officeDocument/2006/relationships" name="Note 9 - Income Tax" sheetId="13" state="visible" r:id="rId13"/>
    <sheet xmlns:r="http://schemas.openxmlformats.org/officeDocument/2006/relationships" name="Note 10 - Subsequent Event" sheetId="14" state="visible" r:id="rId14"/>
  </sheets>
  <definedNames/>
  <calcPr calcId="124519" fullCalcOnLoad="1"/>
</workbook>
</file>

<file path=xl/sharedStrings.xml><?xml version="1.0" encoding="utf-8"?>
<sst xmlns="http://schemas.openxmlformats.org/spreadsheetml/2006/main" uniqueCount="102">
  <si>
    <t>Document and Entity Information</t>
  </si>
  <si>
    <t>6 Months Ended</t>
  </si>
  <si>
    <t>Feb. 28, 2019USD ($)shares</t>
  </si>
  <si>
    <t>Document and Entity Information:</t>
  </si>
  <si>
    <t>Entity Registrant Name</t>
  </si>
  <si>
    <t>Cannis, Inc.</t>
  </si>
  <si>
    <t>Document Type</t>
  </si>
  <si>
    <t>10-Q</t>
  </si>
  <si>
    <t>Document Period End Date</t>
  </si>
  <si>
    <t>Feb. 28,
		2019</t>
  </si>
  <si>
    <t>Trading Symbol</t>
  </si>
  <si>
    <t>cann</t>
  </si>
  <si>
    <t>Amendment Flag</t>
  </si>
  <si>
    <t>false</t>
  </si>
  <si>
    <t>Entity Central Index Key</t>
  </si>
  <si>
    <t>0001684508</t>
  </si>
  <si>
    <t>Current Fiscal Year End Date</t>
  </si>
  <si>
    <t>--08-31</t>
  </si>
  <si>
    <t>Entity Common Stock, Shares Outstanding | shares</t>
  </si>
  <si>
    <t>Entity Public Float | $</t>
  </si>
  <si>
    <t>Entity Filer Category</t>
  </si>
  <si>
    <t>Non-accelerated Filer</t>
  </si>
  <si>
    <t>Entity Current Reporting Status</t>
  </si>
  <si>
    <t>No</t>
  </si>
  <si>
    <t>Entity Voluntary Filers</t>
  </si>
  <si>
    <t>Entity Well-known Seasoned Issuer</t>
  </si>
  <si>
    <t>Document Fiscal Year Focus</t>
  </si>
  <si>
    <t>2019</t>
  </si>
  <si>
    <t>Document Fiscal Period Focus</t>
  </si>
  <si>
    <t>Q2</t>
  </si>
  <si>
    <t>Balance Sheets - USD ($)</t>
  </si>
  <si>
    <t>Feb. 28, 2019</t>
  </si>
  <si>
    <t>Aug. 31, 2018</t>
  </si>
  <si>
    <t>Current assets</t>
  </si>
  <si>
    <t>Cash and cash equivalents</t>
  </si>
  <si>
    <t>Total current assets</t>
  </si>
  <si>
    <t>Non-current assets</t>
  </si>
  <si>
    <t>Property and equipment, net</t>
  </si>
  <si>
    <t>Intangible assets, net</t>
  </si>
  <si>
    <t>Total non-current assets</t>
  </si>
  <si>
    <t>Total Assets</t>
  </si>
  <si>
    <t>Current liabilities</t>
  </si>
  <si>
    <t>Accounts payable</t>
  </si>
  <si>
    <t>Loan from related parties</t>
  </si>
  <si>
    <t>Total current liabilities</t>
  </si>
  <si>
    <t>Total Liabilities</t>
  </si>
  <si>
    <t>Shareholders' Equity</t>
  </si>
  <si>
    <t>Common stock ($0.001 par value, 75,000,000 shares authorized; 6,340,000 shares issued and outstanding)</t>
  </si>
  <si>
    <t>Additional paid-in-capital</t>
  </si>
  <si>
    <t>Deficit accumulated</t>
  </si>
  <si>
    <t>Total shareholders' equity</t>
  </si>
  <si>
    <t>Total Liabilities and Shareholders' Equity</t>
  </si>
  <si>
    <t>Statements of Operations and Comprehensive Income - USD ($)</t>
  </si>
  <si>
    <t>3 Months Ended</t>
  </si>
  <si>
    <t>Feb. 28, 2018</t>
  </si>
  <si>
    <t>Operating expenses</t>
  </si>
  <si>
    <t>General and administrative expense</t>
  </si>
  <si>
    <t>Total operating expenses</t>
  </si>
  <si>
    <t>Loss from operations</t>
  </si>
  <si>
    <t>Other income</t>
  </si>
  <si>
    <t>Forgiveness of debt</t>
  </si>
  <si>
    <t>Total other income</t>
  </si>
  <si>
    <t>Operating income (loss) before income taxes</t>
  </si>
  <si>
    <t>Net income (loss)</t>
  </si>
  <si>
    <t>Earnings (Loss) Per Share:</t>
  </si>
  <si>
    <t>Basic and Diluted</t>
  </si>
  <si>
    <t>Weighted Average Shares Outstanding:Basic and Diluted</t>
  </si>
  <si>
    <t>Statements of Cash Flows - USD ($)</t>
  </si>
  <si>
    <t>Cash flows from operating activities</t>
  </si>
  <si>
    <t>Profit (Loss)</t>
  </si>
  <si>
    <t>Adjustments to reconcile net loss to net cash from operations:</t>
  </si>
  <si>
    <t>Depreciation and amortization</t>
  </si>
  <si>
    <t>Write-off of fixed assets</t>
  </si>
  <si>
    <t>Net cash used in operating activities</t>
  </si>
  <si>
    <t>Cash flows from financing activities</t>
  </si>
  <si>
    <t>Proceeds of related party loans</t>
  </si>
  <si>
    <t>Repayment of related party loans</t>
  </si>
  <si>
    <t>Net cash provided by financing activities</t>
  </si>
  <si>
    <t>Net change in cash and cash equivalents</t>
  </si>
  <si>
    <t>Cash and cash equivalents, beginning</t>
  </si>
  <si>
    <t>Cash and cash equivalents, end</t>
  </si>
  <si>
    <t>Note 1 - Organization and Basis of Presentation</t>
  </si>
  <si>
    <t>Notes</t>
  </si>
  <si>
    <t>NOTE 1  ORGANIZATION AND BASIS OF PRESENTATION Cannis, Inc. formerly Zartex, Inc. (the Company) was incorporated under the corporation laws in the State of Nevada on August 17, 2016. The Company changed its name from Zartex, Inc. to Cannis, Inc. on December 6, 2018. The Company was in the business of software development which sought to deliver services for the garment distribution industry. Effective November 14, 2018, a change of control occurred with respect to the Company. In connection with the change of control transaction, the Company has ceased its operations, transferred its assets and became a shell company. The Companys activities are subject to significant risks and uncertainties including failure to secure additional funding to properly execute its business plan.</t>
  </si>
  <si>
    <t>Note 2 - Summary of Significant Accounting Policies</t>
  </si>
  <si>
    <t xml:space="preserve">NOTE 2  SUMMARY OF SIGNIFICANT ACCOUNTING POLICIES Basis of Presentation The financial statements of the Company have been prepared in accordance with generally accepted accounting principles in the United States of America. As the Company has no other comprehensive income, the income is equal to the Companys total comprehensive income.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August 31, 2018,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August 31, 2018. Development Stage The Company is a development stage entity as defined in ASC 915 Development Stage Entities. The Company is devoting substantially all of its efforts on establishing the business and its planned principal operations had not commenced. All losses accumulated since inception had been considered as part of the Company's development stage activities. The Company had elected to adopt application of Accounting Standards Update No. 2014-10, Development Stage Entities (Topic 915): Elimination of Certain Financial Reporting Requirements. Upon adoption, the Company no longer presented or disclosed inception-to-date information and other remaining disclosure requirements of Topic 915.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period-ends. Determining which category an asset or liability falls within the hierarchy requires significant judgment. The Company evaluates the hierarchy disclosures each quarter. Cash and Equivalents The Company considers all highly liquid investments purchased with an original maturity of three months or less to be cash equivalents. Basic and Diluted Earnings (Loss) Per Share Basic earnings or loss per share is computed by dividing net income or loss available to common shareholders by the weighted average number of outstanding common shares during the period. Diluted earnings or loss per share gives effect to all dilutive potential common shares outstanding during the period. Dilutive earnings or loss per share excludes all potential common shares if their effect is anti-dilutive. Revenue Recognition On January 1, 2018, the Company adopted Accounting Standards Update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There was no significant impact to the statement of operations and comprehensive income (loss) as the Companys existing revenue policies are in line with ASC 606. Prior to the change of control that occurred on November 14, 2018, the Companys revenue consisted of service revenue from Match Me software programming code with customization service. The Company recognized revenue when performance obligations identified under the terms of the contracts with its customers were satisfied, which generally occurs when the programming code of the software and the customization services were delivered to the customer when completed in accordance with the contractual terms and conditions of the sale. Software Development Costs Prior to the change of control that occurred on November 14, 2018, the Companys cost of revenue consisted of costs incurred in researching and developing a computer software product. Such costs were charged to expense until technological feasibility had been established for the product. Judgment was required in determining when technological feasibility of a product was established and the Company had determined that technological feasibility for its software products was reached after all high-risk development issues had been resolved through coding and testing. Generally, that occurred shortly before the products were available to the public for sale. The Match Me software programming code was developed by the Companys former sole officer and director, Aleksandr Zausaev. Software development and customization expenses included Mr. Zausaevs labor cost. Cost of Revenue Cost of revenue included: software development costs and software customization costs. Capitalized software development costs were amortized over the estimated lives of the software.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w Accounting Pronouncements There were various accounting standards and interpretations issued recently, none of which are expected to a have a material impact on the Companys results of operations, financial position or cash flows. Property and Equipment &amp; Depreciation Property and equipment are stated at cost less accumulated depreciation comprised of computer equipment and are depreciated on the straight-line method over the estimated life of the asset, which is 5 years. Intangible Assets &amp; Amortization The Companys intangible assets are stated at cost less accumulated amortization comprised of computer software and are amortized Impairment of Long-Lived Assets The Company accounts for impairment of plant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
  </si>
  <si>
    <t>Note 3 - Going Concern</t>
  </si>
  <si>
    <t xml:space="preserve">NOTE 3  GOING CONCERN The Companys financial statements as of February 28,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ccumulated net loss of $45,500 since inception.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Note 4 - Property &amp; Equipment</t>
  </si>
  <si>
    <t xml:space="preserve">NOTE 4  PROPERTY &amp; EQUIPMENT Property and equipment, net, is comprised of the following: February 28, 2019 August 31, 2018 Computer and Equipment $ - $ 10,850 Total - 10,850 Accumulated Depreciation - (2,646) Net $ - $ 8,204 Depreciation expenses were $0 and $1,086 for the six months ended February 28, 2019 and 2018. On November 14, 2018, the Company had a change of control. Property and equipment in the amounts of $8,204 were transferred to the former sole officer of the Company for the six months ended February 28, 2019. Refer to Note 7 - Change of Control. </t>
  </si>
  <si>
    <t>Note 5 - Intangible Assets</t>
  </si>
  <si>
    <t xml:space="preserve">NOTE 5  INTANGIBLE ASSETS Intangible assets consisted of the following: February 28, 2019 August 31, 2018 Computer Software $ - $ 5,200 Total - 5,200 Accumulated Amortization - (1,732) Net $ $ 3,468 Amortization expenses were $0 and $866 for the six months ended February 28, 2019 and 2018. On November 14, 2018, the Company had a change of control. Intangible assets in the balance of $3,468 have been written off and recorded for the six months ended February 28, 2019. Refer to Note 7 - Change of Control. </t>
  </si>
  <si>
    <t>Note 6 - Capital Stock</t>
  </si>
  <si>
    <t>NOTE 6  CAPITAL STOCK The Company has 75,000,000 shares of common stock authorized with a par value of $0.001 per share. On September 12, 2016, the Company issued 5,000,000 shares of common stock at $0.001 per share for a proceed of $5,000. For the year period ended August 31, 2017, the Company issued 1,340,000 shares of common stock at $0.02 per share for a proceed of $26,800. As of February 28, 2019, the Company had 6,340,000 shares issued and outstanding.</t>
  </si>
  <si>
    <t>Note 7 - Change of Control</t>
  </si>
  <si>
    <t>&amp;lt;!--egx--&gt;&amp;lt;p style='margin:0in;margin-bottom:.0001pt;text-align:justify;text-justify:inter-ideograph'&gt;&amp;lt;b&gt;NOTE 7 &amp;#150; CHANGE OF CONTROL&amp;lt;/b&gt;&amp;lt;/p&gt; &amp;lt;p style='margin:0in;margin-bottom:.0001pt;text-align:justify;text-justify:inter-ideograph'&gt;&amp;nbsp;&amp;lt;/p&gt; &amp;lt;p style='margin:0in;margin-bottom:.0001pt;text-align:justify;text-justify:inter-ideograph'&gt;Effective November 14, 2018, the Company, Mr. Aleksandr Zausaev (&amp;#147;Seller&amp;#148;) and Mr. Eu Boon Ching (&amp;#147;Buyer&amp;#148;) entered into a Security Purchase Agreement (&amp;#147;SPA&amp;#148;). Pursuant to the SPA, Buyer acquired from Seller 5,000,000 shares of common stock of the Company. &amp;lt;/p&gt; &amp;lt;p style='margin:0in;margin-bottom:.0001pt;text-align:justify;text-justify:inter-ideograph'&gt;&amp;nbsp;&amp;lt;/p&gt; &amp;lt;p style='margin:0in;margin-bottom:.0001pt;text-align:justify;text-justify:inter-ideograph'&gt;In addition, Mr. Ching acquired an additional 1,335,000 shares of common stock of the Company from certain other shareholders of the Company pursuant to a separate stock purchase agreement. The total number of shares of common stock acquired by Mr. Ching is 6,335,000, and all such shares now held by Mr. Ching are &amp;#147;restricted&amp;#148; and/or &amp;#147;control&amp;#148; securities.&amp;lt;/p&gt; &amp;lt;p style='margin:0in;margin-bottom:.0001pt;text-align:justify;text-justify:inter-ideograph'&gt;&amp;nbsp;&amp;lt;/p&gt; &amp;lt;p style='margin:0in;margin-bottom:.0001pt;text-align:justify;text-justify:inter-ideograph'&gt;Simultaneously, Mr. Zausaev forgave $35,236 of related party debt. The Company relinquished all its assets to settle all its liabilities during the change of control transaction. In connection with these transactions, the Company has ceased its prior operations and is now a &amp;#147;shell company.&amp;#148; &amp;lt;/p&gt; &amp;lt;p style='margin:0in;margin-bottom:.0001pt;text-align:justify;text-justify:inter-ideograph'&gt;&amp;nbsp;&amp;lt;/p&gt;</t>
  </si>
  <si>
    <t>Note 8 - Related Party Loans</t>
  </si>
  <si>
    <t xml:space="preserve">NOTE 8  RELATED PARTY LOANS With respect to the change of control, Mr. Zausaev, resigned in all officer and director capacities from the Company and Mr. Ching was appointed the sole officer and sole director of the Company. Mr. Zausaev forgave $35,236 of related party debt owed to him. In support of the Companys cash requirements, CannisApp Sdn Bhd, an entity which Mr. Ching, the Companys officer and director, is a majority owner, advanced $13,700 to support the Companys operations. There was no formal written commitment for continued support by Mr. Ching. The advances were considered temporary in nature and have not been formalized by a promissory note. The outstanding payable owed to CannisApp Sdn Bhd was $13,700 as of February 28, 2019. The amount is non-interest bearing and due on demand without maturity date. </t>
  </si>
  <si>
    <t>Note 9 - Income Tax</t>
  </si>
  <si>
    <t>NOTE 9  INCOME TAX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5% to 21% under the Tax Reform Act, the Company revalued its ending net deferred tax assets. In addition, net operating losses (NOL) arising after December 31, 2017 can be carryforward indefinitely while limiting the NOL deduction for a given year to 80% of taxable income. As of February 28, 2019, the Company had net operating loss carry forwards of $45,500 that may be available to reduce future years taxable income. Future tax benefits which may arise as a result of these losses have not been recognized in these financial statements, as their realization is determined not likely to occur and accordingly, the Company has recorded a full valuation allowance for the deferred tax asset relating to these tax loss carry-forwards.</t>
  </si>
  <si>
    <t>Note 10 - Subsequent Event</t>
  </si>
  <si>
    <t xml:space="preserve">NOTE 10 - SUBSEQUENT EVENT The Company evaluates subsequent events that have occurred after the balance sheet date but before the financial statements are issued. Based on this evaluation, the Company concluded that subsequent to February 28, 2019 but prior to April 9, 2019, the date the financial statements were available to be issued, there was no subsequent event that would require disclosure to or adjustment in the financial statement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6340000</v>
      </c>
    </row>
    <row r="12" spans="1:2">
      <c r="A12" s="4" t="s">
        <v>19</v>
      </c>
      <c r="B12" s="6" t="n">
        <v>6340000</v>
      </c>
    </row>
    <row r="13" spans="1:2">
      <c r="A13" s="4" t="s">
        <v>20</v>
      </c>
      <c r="B13" s="4" t="s">
        <v>21</v>
      </c>
    </row>
    <row r="14" spans="1:2">
      <c r="A14" s="4" t="s">
        <v>22</v>
      </c>
      <c r="B14" s="4" t="s">
        <v>23</v>
      </c>
    </row>
    <row r="15" spans="1:2">
      <c r="A15" s="4" t="s">
        <v>24</v>
      </c>
      <c r="B15" s="4" t="s">
        <v>23</v>
      </c>
    </row>
    <row r="16" spans="1:2">
      <c r="A16" s="4" t="s">
        <v>25</v>
      </c>
      <c r="B16" s="4" t="s">
        <v>23</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31</v>
      </c>
    </row>
    <row r="3" spans="1:2">
      <c r="A3" s="3" t="s">
        <v>82</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31</v>
      </c>
    </row>
    <row r="3" spans="1:2">
      <c r="A3" s="3" t="s">
        <v>82</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31</v>
      </c>
    </row>
    <row r="3" spans="1:2">
      <c r="A3" s="3" t="s">
        <v>82</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8</v>
      </c>
      <c r="B1" s="2" t="s">
        <v>1</v>
      </c>
    </row>
    <row r="2" spans="1:2">
      <c r="B2" s="2" t="s">
        <v>31</v>
      </c>
    </row>
    <row r="3" spans="1:2">
      <c r="A3" s="3" t="s">
        <v>82</v>
      </c>
    </row>
    <row r="4" spans="1:2">
      <c r="A4" s="4" t="s">
        <v>98</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31</v>
      </c>
    </row>
    <row r="3" spans="1:2">
      <c r="A3" s="3" t="s">
        <v>82</v>
      </c>
    </row>
    <row r="4" spans="1:2">
      <c r="A4" s="4" t="s">
        <v>100</v>
      </c>
      <c r="B4" s="4" t="s">
        <v>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C3" s="6" t="n">
        <v>17439</v>
      </c>
    </row>
    <row r="4" spans="1:3">
      <c r="A4" s="4" t="s">
        <v>35</v>
      </c>
      <c r="C4" s="5" t="n">
        <v>17439</v>
      </c>
    </row>
    <row r="5" spans="1:3">
      <c r="A5" s="3" t="s">
        <v>36</v>
      </c>
    </row>
    <row r="6" spans="1:3">
      <c r="A6" s="4" t="s">
        <v>37</v>
      </c>
      <c r="C6" s="5" t="n">
        <v>8204</v>
      </c>
    </row>
    <row r="7" spans="1:3">
      <c r="A7" s="4" t="s">
        <v>38</v>
      </c>
      <c r="C7" s="5" t="n">
        <v>3468</v>
      </c>
    </row>
    <row r="8" spans="1:3">
      <c r="A8" s="4" t="s">
        <v>39</v>
      </c>
      <c r="C8" s="5" t="n">
        <v>11672</v>
      </c>
    </row>
    <row r="9" spans="1:3">
      <c r="A9" s="4" t="s">
        <v>40</v>
      </c>
      <c r="C9" s="5" t="n">
        <v>29111</v>
      </c>
    </row>
    <row r="10" spans="1:3">
      <c r="A10" s="3" t="s">
        <v>41</v>
      </c>
    </row>
    <row r="11" spans="1:3">
      <c r="A11" s="4" t="s">
        <v>42</v>
      </c>
      <c r="C11" s="5" t="n">
        <v>14610</v>
      </c>
    </row>
    <row r="12" spans="1:3">
      <c r="A12" s="4" t="s">
        <v>43</v>
      </c>
      <c r="B12" s="6" t="n">
        <v>13700</v>
      </c>
      <c r="C12" s="5" t="n">
        <v>32379</v>
      </c>
    </row>
    <row r="13" spans="1:3">
      <c r="A13" s="4" t="s">
        <v>44</v>
      </c>
      <c r="B13" s="5" t="n">
        <v>13700</v>
      </c>
      <c r="C13" s="5" t="n">
        <v>46989</v>
      </c>
    </row>
    <row r="14" spans="1:3">
      <c r="A14" s="4" t="s">
        <v>45</v>
      </c>
      <c r="B14" s="5" t="n">
        <v>13700</v>
      </c>
      <c r="C14" s="5" t="n">
        <v>46989</v>
      </c>
    </row>
    <row r="15" spans="1:3">
      <c r="A15" s="3" t="s">
        <v>46</v>
      </c>
    </row>
    <row r="16" spans="1:3">
      <c r="A16" s="4" t="s">
        <v>47</v>
      </c>
      <c r="B16" s="5" t="n">
        <v>6340</v>
      </c>
      <c r="C16" s="5" t="n">
        <v>6340</v>
      </c>
    </row>
    <row r="17" spans="1:3">
      <c r="A17" s="4" t="s">
        <v>48</v>
      </c>
      <c r="B17" s="5" t="n">
        <v>25460</v>
      </c>
      <c r="C17" s="5" t="n">
        <v>25460</v>
      </c>
    </row>
    <row r="18" spans="1:3">
      <c r="A18" s="4" t="s">
        <v>49</v>
      </c>
      <c r="B18" s="5" t="n">
        <v>-45500</v>
      </c>
      <c r="C18" s="5" t="n">
        <v>-49678</v>
      </c>
    </row>
    <row r="19" spans="1:3">
      <c r="A19" s="4" t="s">
        <v>50</v>
      </c>
      <c r="B19" s="6" t="n">
        <v>-13700</v>
      </c>
      <c r="C19" s="5" t="n">
        <v>-17878</v>
      </c>
    </row>
    <row r="20" spans="1:3">
      <c r="A20" s="4" t="s">
        <v>51</v>
      </c>
      <c r="C20" s="6" t="n">
        <v>291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v>
      </c>
      <c r="B1" s="2" t="s">
        <v>53</v>
      </c>
      <c r="D1" s="2" t="s">
        <v>1</v>
      </c>
    </row>
    <row r="2" spans="1:5">
      <c r="B2" s="2" t="s">
        <v>31</v>
      </c>
      <c r="C2" s="2" t="s">
        <v>54</v>
      </c>
      <c r="D2" s="2" t="s">
        <v>31</v>
      </c>
      <c r="E2" s="2" t="s">
        <v>54</v>
      </c>
    </row>
    <row r="3" spans="1:5">
      <c r="A3" s="3" t="s">
        <v>55</v>
      </c>
    </row>
    <row r="4" spans="1:5">
      <c r="A4" s="4" t="s">
        <v>56</v>
      </c>
      <c r="B4" s="6" t="n">
        <v>9600</v>
      </c>
      <c r="C4" s="6" t="n">
        <v>2966</v>
      </c>
      <c r="D4" s="6" t="n">
        <v>31058</v>
      </c>
      <c r="E4" s="6" t="n">
        <v>10762</v>
      </c>
    </row>
    <row r="5" spans="1:5">
      <c r="A5" s="4" t="s">
        <v>57</v>
      </c>
      <c r="B5" s="5" t="n">
        <v>9600</v>
      </c>
      <c r="C5" s="5" t="n">
        <v>2966</v>
      </c>
      <c r="D5" s="5" t="n">
        <v>31058</v>
      </c>
      <c r="E5" s="5" t="n">
        <v>10762</v>
      </c>
    </row>
    <row r="6" spans="1:5">
      <c r="A6" s="4" t="s">
        <v>58</v>
      </c>
      <c r="B6" s="5" t="n">
        <v>-9600</v>
      </c>
      <c r="C6" s="5" t="n">
        <v>-2966</v>
      </c>
      <c r="D6" s="5" t="n">
        <v>-31058</v>
      </c>
      <c r="E6" s="5" t="n">
        <v>-10762</v>
      </c>
    </row>
    <row r="7" spans="1:5">
      <c r="A7" s="3" t="s">
        <v>59</v>
      </c>
    </row>
    <row r="8" spans="1:5">
      <c r="A8" s="4" t="s">
        <v>60</v>
      </c>
      <c r="D8" s="5" t="n">
        <v>-35236</v>
      </c>
    </row>
    <row r="9" spans="1:5">
      <c r="A9" s="4" t="s">
        <v>61</v>
      </c>
      <c r="D9" s="5" t="n">
        <v>35236</v>
      </c>
    </row>
    <row r="10" spans="1:5">
      <c r="A10" s="4" t="s">
        <v>62</v>
      </c>
      <c r="B10" s="5" t="n">
        <v>-9600</v>
      </c>
      <c r="C10" s="5" t="n">
        <v>-2966</v>
      </c>
      <c r="D10" s="5" t="n">
        <v>4178</v>
      </c>
      <c r="E10" s="5" t="n">
        <v>-10762</v>
      </c>
    </row>
    <row r="11" spans="1:5">
      <c r="A11" s="4" t="s">
        <v>63</v>
      </c>
      <c r="B11" s="6" t="n">
        <v>-9600</v>
      </c>
      <c r="C11" s="6" t="n">
        <v>-2966</v>
      </c>
      <c r="D11" s="6" t="n">
        <v>4178</v>
      </c>
      <c r="E11" s="6" t="n">
        <v>-10762</v>
      </c>
    </row>
    <row r="12" spans="1:5">
      <c r="A12" s="3" t="s">
        <v>64</v>
      </c>
    </row>
    <row r="13" spans="1:5">
      <c r="A13" s="4" t="s">
        <v>65</v>
      </c>
      <c r="B13" s="6" t="n">
        <v>0</v>
      </c>
      <c r="C13" s="6" t="n">
        <v>0</v>
      </c>
      <c r="D13" s="6" t="n">
        <v>0</v>
      </c>
      <c r="E13" s="6" t="n">
        <v>0</v>
      </c>
    </row>
    <row r="14" spans="1:5">
      <c r="A14" s="4" t="s">
        <v>66</v>
      </c>
      <c r="B14" s="5" t="n">
        <v>6340000</v>
      </c>
      <c r="C14" s="5" t="n">
        <v>6340000</v>
      </c>
      <c r="D14" s="5" t="n">
        <v>6340000</v>
      </c>
      <c r="E14" s="5" t="n">
        <v>634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7</v>
      </c>
      <c r="B1" s="2" t="s">
        <v>1</v>
      </c>
    </row>
    <row r="2" spans="1:3">
      <c r="B2" s="2" t="s">
        <v>31</v>
      </c>
      <c r="C2" s="2" t="s">
        <v>54</v>
      </c>
    </row>
    <row r="3" spans="1:3">
      <c r="A3" s="3" t="s">
        <v>68</v>
      </c>
    </row>
    <row r="4" spans="1:3">
      <c r="A4" s="4" t="s">
        <v>69</v>
      </c>
      <c r="B4" s="6" t="n">
        <v>4178</v>
      </c>
      <c r="C4" s="6" t="n">
        <v>-10762</v>
      </c>
    </row>
    <row r="5" spans="1:3">
      <c r="A5" s="3" t="s">
        <v>70</v>
      </c>
    </row>
    <row r="6" spans="1:3">
      <c r="A6" s="4" t="s">
        <v>71</v>
      </c>
      <c r="C6" s="5" t="n">
        <v>1952</v>
      </c>
    </row>
    <row r="7" spans="1:3">
      <c r="A7" s="4" t="s">
        <v>72</v>
      </c>
      <c r="B7" s="5" t="n">
        <v>11672</v>
      </c>
    </row>
    <row r="8" spans="1:3">
      <c r="A8" s="4" t="s">
        <v>60</v>
      </c>
      <c r="B8" s="5" t="n">
        <v>-35236</v>
      </c>
    </row>
    <row r="9" spans="1:3">
      <c r="A9" s="4" t="s">
        <v>42</v>
      </c>
      <c r="B9" s="5" t="n">
        <v>-4853</v>
      </c>
      <c r="C9" s="5" t="n">
        <v>1700</v>
      </c>
    </row>
    <row r="10" spans="1:3">
      <c r="A10" s="4" t="s">
        <v>73</v>
      </c>
      <c r="B10" s="5" t="n">
        <v>-24239</v>
      </c>
      <c r="C10" s="5" t="n">
        <v>-7110</v>
      </c>
    </row>
    <row r="11" spans="1:3">
      <c r="A11" s="3" t="s">
        <v>74</v>
      </c>
    </row>
    <row r="12" spans="1:3">
      <c r="A12" s="4" t="s">
        <v>75</v>
      </c>
      <c r="B12" s="5" t="n">
        <v>13700</v>
      </c>
    </row>
    <row r="13" spans="1:3">
      <c r="A13" s="4" t="s">
        <v>76</v>
      </c>
      <c r="B13" s="5" t="n">
        <v>-6900</v>
      </c>
    </row>
    <row r="14" spans="1:3">
      <c r="A14" s="4" t="s">
        <v>77</v>
      </c>
      <c r="B14" s="5" t="n">
        <v>6800</v>
      </c>
    </row>
    <row r="15" spans="1:3">
      <c r="A15" s="4" t="s">
        <v>78</v>
      </c>
      <c r="B15" s="5" t="n">
        <v>-17439</v>
      </c>
      <c r="C15" s="5" t="n">
        <v>-7110</v>
      </c>
    </row>
    <row r="16" spans="1:3">
      <c r="A16" s="4" t="s">
        <v>79</v>
      </c>
      <c r="B16" s="6" t="n">
        <v>17439</v>
      </c>
      <c r="C16" s="5" t="n">
        <v>24549</v>
      </c>
    </row>
    <row r="17" spans="1:3">
      <c r="A17" s="4" t="s">
        <v>80</v>
      </c>
      <c r="C17" s="6" t="n">
        <v>17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1</v>
      </c>
      <c r="B1" s="2" t="s">
        <v>1</v>
      </c>
    </row>
    <row r="2" spans="1:2">
      <c r="B2" s="2" t="s">
        <v>31</v>
      </c>
    </row>
    <row r="3" spans="1:2">
      <c r="A3" s="3" t="s">
        <v>82</v>
      </c>
    </row>
    <row r="4" spans="1:2">
      <c r="A4" s="4" t="s">
        <v>81</v>
      </c>
      <c r="B4" s="4" t="s">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31</v>
      </c>
    </row>
    <row r="3" spans="1:2">
      <c r="A3" s="3" t="s">
        <v>82</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31</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31</v>
      </c>
    </row>
    <row r="3" spans="1:2">
      <c r="A3" s="3" t="s">
        <v>82</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31</v>
      </c>
    </row>
    <row r="3" spans="1:2">
      <c r="A3" s="3" t="s">
        <v>82</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5:23:42Z</dcterms:created>
  <dcterms:modified xmlns:dcterms="http://purl.org/dc/terms/" xmlns:xsi="http://www.w3.org/2001/XMLSchema-instance" xsi:type="dcterms:W3CDTF">2019-04-12T15:23:42Z</dcterms:modified>
</cp:coreProperties>
</file>